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Jul. 31,
		2019</t>
  </si>
  <si>
    <t>Registrant Name</t>
  </si>
  <si>
    <t>dei_EntityRegistrantName</t>
  </si>
  <si>
    <t>Federated MDT Series</t>
  </si>
  <si>
    <t>Central Index Key</t>
  </si>
  <si>
    <t>dei_EntityCentralIndexKey</t>
  </si>
  <si>
    <t>0001363526</t>
  </si>
  <si>
    <t>Amendment Flag</t>
  </si>
  <si>
    <t>dei_AmendmentFlag</t>
  </si>
  <si>
    <t>false</t>
  </si>
  <si>
    <t>Document Creation Date</t>
  </si>
  <si>
    <t>dei_DocumentCreationDate</t>
  </si>
  <si>
    <t>Dec. 19,
		2019</t>
  </si>
  <si>
    <t>Document Effective Date</t>
  </si>
  <si>
    <t>dei_DocumentEffectiveDate</t>
  </si>
  <si>
    <t>Prospectus Date</t>
  </si>
  <si>
    <t>rr_ProspectusDate</t>
  </si>
  <si>
    <t>Sep. 30,
		2019</t>
  </si>
  <si>
    <t>Entity Inv Company Type</t>
  </si>
  <si>
    <t>dei_EntityInvCompanyType</t>
  </si>
  <si>
    <t>N-1A</t>
  </si>
  <si>
    <t>Sep. 30, 2019</t>
  </si>
  <si>
    <t>Federated MDT Series Federated MDT All Cap Core Fund CLASS A SHARES (TICKER QAACX) Federated MDT Balanced Fund CLASS A SHARES (TICKER QABGX) Federated MDT Small Cap Core Fund CLASS A SHARES (TICKER QASCX) Federated MDT Small Cap Growth Fund CLASS A SHARES (TICKER QASG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Balanced Allocation Fund
Federated MDT Balanced Fund
Class A
Class A
Class C
Class C
Class I
Institutional Shares
PNC Multi-Factor All Cap Fund
Federated MDT All Cap Core Fund
Class A
Class A
Class C
Class C
Class I
Institutional Shares
PNC Multi-Factor Small Cap Growth Fund
Federated MDT Small Cap Growth Fund
Class A
Class A
Class C
Class C
Class I
Institutional Shares
Class R6
Class R6
PNC Multi-Factor Small Cap Core Fund
Federated MDT Small Cap Core Fund
Class A
Class A
Class C
Class C
Class I
Institutional Shares
Class R6
Class R6
PNC Multi-Factor Small Cap Value Fund
Federated MDT Small Cap Core Fund
Class A
Class A
Class C
Class C
Class I
Institutional Shares
PNC Multi-Factor Small Cap Fund
Federated MDT Small Cap Core Fund
Class A
Class A
Class C
Class C
Class I
Institutional Shares</t>
  </si>
  <si>
    <t>Supplement to Prospectus [Text Block]</t>
  </si>
  <si>
    <t>rr_SupplementToProspectusTextBlock</t>
  </si>
  <si>
    <t>Federated MDT All Cap Core Fund</t>
  </si>
  <si>
    <t>Federated MDT Series Federated MDT All Cap Core Fund CLASS A SHARES (TICKER QAAC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Multi-Factor All Cap Fund
Federated MDT All Cap Core Fund
Class A
Class A
Class C
Class C
Class I
Institutional Shares</t>
  </si>
  <si>
    <t>Federated MDT Balanced Fund</t>
  </si>
  <si>
    <t>Federated MDT Series Federated MDT Balanced Fund CLASS A SHARES (TICKER QABG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Balanced Allocation Fund
Federated MDT Balanced Fund
Class A
Class A
Class C
Class C
Class I
Institutional Shares</t>
  </si>
  <si>
    <t>Federated MDT Small Cap Core Fund</t>
  </si>
  <si>
    <t>Federated MDT Series Federated MDT Small Cap Core Fund CLASS A SHARES (TICKER QASC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Multi-Factor Small Cap Core Fund
Federated MDT Small Cap Core Fund
Class A
Class A
Class C
Class C
Class I
Institutional Shares
Class R6
Class R6
PNC Multi-Factor Small Cap Value Fund
Federated MDT Small Cap Core Fund
Class A
Class A
Class C
Class C
Class I
Institutional Shares
PNC Multi-Factor Small Cap Fund
Federated MDT Small Cap Core Fund
Class A
Class A
Class C
Class C
Class I
Institutional Shares</t>
  </si>
  <si>
    <t>Federated MDT Small Cap Growth Fund</t>
  </si>
  <si>
    <t>Federated MDT Series Federated MDT Small Cap Growth Fund CLASS A SHARES (TICKER QASG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Multi-Factor Small Cap Growth Fund
Federated MDT Small Cap Growth Fund
Class A
Class A
Class C
Class C
Class I
Institutional Shares
Class R6
Class R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09:33:30Z</dcterms:created>
  <dcterms:modified xmlns:dcterms="http://purl.org/dc/terms/" xmlns:xsi="http://www.w3.org/2001/XMLSchema-instance" xsi:type="dcterms:W3CDTF">2020-01-03T09:33:30Z</dcterms:modified>
</cp:coreProperties>
</file>